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ND LIQUIDITY"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PROMISSORY NOTES PAYABLE" sheetId="12" state="visible" r:id="rId12"/>
    <sheet xmlns:r="http://schemas.openxmlformats.org/officeDocument/2006/relationships" name="CONVERTIBLE NOTES"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LIABILITI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AND LIQUIDITY (De" sheetId="22" state="visible" r:id="rId22"/>
    <sheet xmlns:r="http://schemas.openxmlformats.org/officeDocument/2006/relationships" name="PROPERTY AND EQUIPMENT (Details" sheetId="23" state="visible" r:id="rId23"/>
    <sheet xmlns:r="http://schemas.openxmlformats.org/officeDocument/2006/relationships" name="ACCRUED AND OTHER LIABILITIES (" sheetId="24" state="visible" r:id="rId24"/>
    <sheet xmlns:r="http://schemas.openxmlformats.org/officeDocument/2006/relationships" name="ACCRUED LIABILITIES (Details Na" sheetId="25" state="visible" r:id="rId25"/>
    <sheet xmlns:r="http://schemas.openxmlformats.org/officeDocument/2006/relationships" name="PROMISSORY NOTES PAYABLE (Detai" sheetId="26" state="visible" r:id="rId26"/>
    <sheet xmlns:r="http://schemas.openxmlformats.org/officeDocument/2006/relationships" name="CONVERTIBLE NOTES (Details Narr" sheetId="27" state="visible" r:id="rId27"/>
    <sheet xmlns:r="http://schemas.openxmlformats.org/officeDocument/2006/relationships" name="STOCKHOLDERS EQUITY (Details Na" sheetId="28" state="visible" r:id="rId28"/>
    <sheet xmlns:r="http://schemas.openxmlformats.org/officeDocument/2006/relationships" name="LEASES (Details Narrative)"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3"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2898</t>
        </is>
      </c>
    </row>
    <row r="13">
      <c r="A13" s="4" t="inlineStr">
        <is>
          <t>Entity Registrant Name</t>
        </is>
      </c>
      <c r="B13" s="4" t="inlineStr">
        <is>
          <t>Kisses From Italy Inc.</t>
        </is>
      </c>
    </row>
    <row r="14">
      <c r="A14" s="4" t="inlineStr">
        <is>
          <t>Entity Central Index Key</t>
        </is>
      </c>
      <c r="B14" s="4" t="inlineStr">
        <is>
          <t>0001608092</t>
        </is>
      </c>
    </row>
    <row r="15">
      <c r="A15" s="4" t="inlineStr">
        <is>
          <t>Entity Tax Identification Number</t>
        </is>
      </c>
      <c r="B15" s="4" t="inlineStr">
        <is>
          <t>46-2388377</t>
        </is>
      </c>
    </row>
    <row r="16">
      <c r="A16" s="4" t="inlineStr">
        <is>
          <t>Entity Incorporation, State or Country Code</t>
        </is>
      </c>
      <c r="B16" s="4" t="inlineStr">
        <is>
          <t>FL</t>
        </is>
      </c>
    </row>
    <row r="17">
      <c r="A17" s="4" t="inlineStr">
        <is>
          <t>Entity Address, Address Line One</t>
        </is>
      </c>
      <c r="B17" s="4" t="inlineStr">
        <is>
          <t>80 SW</t>
        </is>
      </c>
    </row>
    <row r="18">
      <c r="A18" s="4" t="inlineStr">
        <is>
          <t>Entity Address, Address Line Two</t>
        </is>
      </c>
      <c r="B18" s="4" t="inlineStr">
        <is>
          <t>8th Street</t>
        </is>
      </c>
    </row>
    <row r="19">
      <c r="A19" s="4" t="inlineStr">
        <is>
          <t>Entity Address, Address Line Three</t>
        </is>
      </c>
      <c r="B19" s="4" t="inlineStr">
        <is>
          <t>Suite 2000</t>
        </is>
      </c>
    </row>
    <row r="20">
      <c r="A20" s="4" t="inlineStr">
        <is>
          <t>Entity Address, City or Town</t>
        </is>
      </c>
      <c r="B20" s="4" t="inlineStr">
        <is>
          <t>Miami</t>
        </is>
      </c>
    </row>
    <row r="21">
      <c r="A21" s="4" t="inlineStr">
        <is>
          <t>Entity Address, State or Province</t>
        </is>
      </c>
      <c r="B21" s="4" t="inlineStr">
        <is>
          <t>FL</t>
        </is>
      </c>
    </row>
    <row r="22">
      <c r="A22" s="4" t="inlineStr">
        <is>
          <t>Entity Address, Postal Zip Code</t>
        </is>
      </c>
      <c r="B22" s="4" t="inlineStr">
        <is>
          <t>33130</t>
        </is>
      </c>
    </row>
    <row r="23">
      <c r="A23" s="4" t="inlineStr">
        <is>
          <t>City Area Code</t>
        </is>
      </c>
      <c r="B23" s="4" t="inlineStr">
        <is>
          <t>(305)</t>
        </is>
      </c>
    </row>
    <row r="24">
      <c r="A24" s="4" t="inlineStr">
        <is>
          <t>Local Phone Number</t>
        </is>
      </c>
      <c r="B24" s="4" t="inlineStr">
        <is>
          <t>423-7129</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1855205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4 – PROPERTY AND EQUIPMENT As of March 31, 2022 and December 31, 2021, the
Company had $ 5,266 5,7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NOTE 5 – ACCRUED LIABILITIES The following table sets forth the components
of the Company’s accrued liabilities on March 31, 2022 and December 31, 2021.
Schedule of accrued and other liabilities
March 31, December 31,
Sales tax payable $ 8,924 $ 4,666
Accrued interest payable 4,806 4,363
Payroll tax liabilities 114,448 125,476
Total accrued liabilities $ 128,178 $ 134,505 The Company is in arrears on its payroll tax
payments as of March 31, 2022. “payroll tax liabilities” as of March 31, 2022 and December 31, 2021 is approximately
$ 42,6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3 Months Ended</t>
        </is>
      </c>
    </row>
    <row r="2">
      <c r="B2" s="2" t="inlineStr">
        <is>
          <t>Mar. 31, 2022</t>
        </is>
      </c>
    </row>
    <row r="3">
      <c r="A3" s="3" t="inlineStr">
        <is>
          <t>Debt Disclosure [Abstract]</t>
        </is>
      </c>
    </row>
    <row r="4">
      <c r="A4" s="4" t="inlineStr">
        <is>
          <t>PROMISSORY NOTES PAYABLE</t>
        </is>
      </c>
      <c r="B4" s="4" t="inlineStr">
        <is>
          <t xml:space="preserve">NOTE 6 – PROMISSORY NOTES PAYABLE As of March 31, 2022 and December 31, 2021, we
had two unsecured 8 12,1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2</t>
        </is>
      </c>
    </row>
    <row r="3">
      <c r="A3" s="3" t="inlineStr">
        <is>
          <t>Debt Disclosure [Abstract]</t>
        </is>
      </c>
    </row>
    <row r="4">
      <c r="A4" s="4" t="inlineStr">
        <is>
          <t>CONVERTIBLE NOTES</t>
        </is>
      </c>
      <c r="B4" s="4" t="inlineStr">
        <is>
          <t xml:space="preserve">NOTE 7 – CONVERTIBLE NOTES As of March 31, 2022 and December 31, 2021, the
outstanding principal balance of convertible notes was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8 – STOCKHOLDERS EQUITY Common Stock The Company has authorized 200,000,000 183,913,582 180,913,582 0.001 During the three months ended March 31, 2022,
the Company issued the following shares of stock:
· 3,000,000 During the year ended December 31, 2021, the Company
issued the following shares of common stock:
· 14,000,000 1,987,200
· 4,408,334 538,568
· 1,750,000 175,000
· 5,922,903 These shares were valued based on the trading
price of the Company’s stock on the date of approval of the respective share issuances by the Company’s Board of Directors
times the number of shares issued. Preferred Stock On December 19, 2019, the Company filed a Certificate
of Designation with the State of Florida to designate 1,500,000 5,000,000 1,000,000 A summary of the material provisions of the Certificate
of Designation governing the Series A Stock, the Series B Stock and the Series C Stock is as follows: Series A Stock The Series A Stock is not convertible. Each share
of Series A Stock shall entitle the holder to three hundred votes for each share of Series A Stock. Any amendment to the Certificate of
Designation requires the consent of the holders of at least two-thirds of the shares of Series A Stock then outstanding. The holders of
Series A Stock are not entitled to dividends until and unless determined by the Board of Directors of the Company. Liquidation Preference No distribution shall be made to holders of shares
of capital stock ranking junior to the Series A Preferred Stock upon liquidation, dissolution or winding-up of the Company. The Series
A Stock ranks pari passu with the Series C Stock. There were no Series B Stock The Series B Stock is convertible at any time
by the holder into the number of shares of common stock of the Company based on two times the price paid by the holder for the shares.
The Board has the authorization to establish a minimum price for the conversion price of the Series B Stock (so that if the market price
of the common stock of the Company drops below the issuance price, the conversion rate will then be based on the minimum price established
by the Board and not the price paid for the shares). The holders of the Series B Stock shall not be entitled to voting rights except as
otherwise provided by applicable law. The holders of Series B Stock are not entitled to dividends until and unless determined by the Board. Liquidation Preference The holders of Series B Stock shall not be entitled
to any distributions upon a liquidation of the Company. Restrictions of Transferability The shares of the Series B Stock shall not, directly,
or indirectly, be sold, hypothecated, transferred, assigned, or disposed of in any manner without the prior written consent of the Board
and applicable securities laws. There were no Series C Stock The Series C Stock is convertible at any time
by the holder into the number of shares of common stock of the Company on the basis of three times the price paid for the shares divided
by the floor price of $0.10 established by the Board of Directors. The holders of the Series C Stock shall not be entitled to voting rights
except as otherwise provided for by applicable law. The holders of Series C Stock are not entitled to dividends until and unless determined
by the Board. Liquidation Preference Upon any liquidation of the Company, the holders
of Series C Stock shall be entitled to the amount paid for the shares of Series C Stock prior to the holders of shares ranking junior
to the Series C Stock. Upon the holders of the Series C Stock and any series of stock ranking pari passu with the Series C Stock having
received distributions to which they are entitled, the remaining assets of the Company shall be distributed to the other holders pro rata
in proportion to the shares held by each holder. Restrictions of Transferability The Series C Stock shall not, directly, or indirectly,
be sold, hypothecated, transferred, assigned, or disposed of in any manner without the prior written consent of the Board and applicable
securities laws. As of March 31, 2022 and December 31, 2021
there were 240,080 145,080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9 – LEASES As of December 31, 2021 the Company had three
operating restaurants. The Company leases these spaces based upon the following schedules:
· Kisses From Italy 9 th 990
· Kisses-Palm Sea Royal LLC based in Pompano Beach, Florida leases approximately 2,300
·
Kisses From Italy Italia SRLS based in Bari,
Italy, leases approximately 2,200 During the three months ended March 31, 2022,
the Company adopted ASC 842, and based on the present value of the lease payments for the remaining average lease term of the Company's
existing leases noted above , the Company recognized $ 562,030 88,469 473,561 For the three months ended March 31, 2022 and
2021, the Company recorded rent expenses related to lease obligations of $ 32,888 28,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 SUBSEQUENT EVENTS On April 11, 2022, the Company entered into
a securities purchase agreement, dated as of April 6, 2022, (the “Talos Purchase Agreement”) with Talos Victory Fund, LLC,
a Delaware limited liability company (“Talos”), pursuant to which the Company issued to Talos a promissory note in the principal
amount of $165,000 (the “Talos Note”). The Company received $148,500 gross proceeds from Talos due to the original issue
discount on the Talos Note. In connection with the execution and delivery of the Talos Purchase Agreement and the issuance of the Talos
Note, the Company issued to Talos 500,000 commitment shares and a warrant to purchase an additional 1,650,000 shares of common stock of
the Company. On April 13, 2022, the Company entered into a
securities purchase agreement, dated as of April 11, 2022, (the “Blue Lake Purchase Agreement”) with Blue Lake Partners, LLC,
a Delaware limited liability company (“Blue Lake”), pursuant to which the Company issued to Blue Lake a promissory note in
the principal amount of $165,000.00 (the “Blue Lake Note”). The Company received $148,500 gross proceeds from Blue Lake due
to the original issue discount on the Blue Lake Note. In connection with the execution and delivery of the Blue Lake Purchase Agreement
and the issuance of the Blue Lake Note, the Company issued to Blue Lake 500,000 commitment shares and a warrant to purchase an additional
1,650,000 shares of common stock of the Company. On May 13, 2022, the Company entered into a securities
purchase agreement, dated as of May 11, 2022, (the “Fourth Man Purchase Agreement”) with Fourth Man, LLC (“Fourth Man”),
pursuant to which the Company issued to Fourth Man a promissory note in the principal amount of $150,000 (the “Fourth Man Note”).
The Company received $135,000 gross proceeds from Fourth Man due to the original issue discount on the Fourth Man Note. In connection
with the execution and delivery of the Fourth Man Purchase Agreement and the issuance of the Fourth Man Note, the Company issued to Fourth
Man, 607,000 commitment shares and a warrant to purchase an additional 1,500,000 shares of common stock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of the Company
have been prepared in accordance with generally accepted accounting principles in the United States (“GAAP”). This basis of
accounting involves the application of accrual accounting and consequently, revenues and gains are recognized when earned, and expenses
and losses or recognized when incurred. The consolidated financials include the accounts of the Company and its wholly-owned subsidiaries;
Kisses From Italy 9 th All intercompany accounts and transactions are
eliminated in consolidation. </t>
        </is>
      </c>
    </row>
    <row r="5">
      <c r="A5" s="4" t="inlineStr">
        <is>
          <t>Management’s Representation of Interim Financial Statements</t>
        </is>
      </c>
      <c r="B5" s="4" t="inlineStr">
        <is>
          <t xml:space="preserve">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and as of December 31, 2021, filed as part of the Company’s Annual Report on Form 10-K with the SEC on April 15, 2022. </t>
        </is>
      </c>
    </row>
    <row r="6">
      <c r="A6" s="4" t="inlineStr">
        <is>
          <t>Going Concern</t>
        </is>
      </c>
      <c r="B6" s="4" t="inlineStr">
        <is>
          <t xml:space="preserve">Going Concern The accompanying unaudited consolidated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of equity and convertible debt as interim
measures to finance working capital needs and may continue its efforts to raise additional capital through the sale of common stock or
other securities and obtain short-term loans. The Company will be required to continue to do so until its consolidated operations become
profitable. Also, the Company has, in the past, paid for consulting services with its common stock to maximize working capital, and intends
to continue this practice where feasible. </t>
        </is>
      </c>
    </row>
    <row r="7">
      <c r="A7" s="4" t="inlineStr">
        <is>
          <t>Use of Estimates</t>
        </is>
      </c>
      <c r="B7" s="4" t="inlineStr">
        <is>
          <t xml:space="preserve">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the allowance for doubtful
accounts,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Accounts Receivable and Allowance for Doubtful Accounts</t>
        </is>
      </c>
      <c r="B8" s="4" t="inlineStr">
        <is>
          <t xml:space="preserve">Accounts Receivable and Allowance for Doubtful
Accounts Accounts receivables are recorded at the net value
of face amount less any allowance for doubtful accounts. The allowance for doubtful accounts is the Company’s best estimate of the
amount of probable credit losses in its existing accounts receivable. The Company reviews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Interest is not charged on past
due accounts. These receivables are related to the sale of our private label branded products sold in retail and grocery stores in Canada. As of March 31, 2022, and December 31, 2021, our
trade receivable amounted to $ 14,691 12,900 0 </t>
        </is>
      </c>
    </row>
    <row r="9">
      <c r="A9" s="4" t="inlineStr">
        <is>
          <t>Other Receivables</t>
        </is>
      </c>
      <c r="B9" s="4" t="inlineStr">
        <is>
          <t xml:space="preserve">Other Receivables Other receivables are comprised of two components,
a receivable from the government for Employee Retention Credits (“ERC”) and Value Added Tax at the Company’s Bari location
in Italy. The purpose of the ERC is to encourage employers
to keep employees on the payroll, even if they are not working during the covered period due to the effects of the coronavirus outbreak.
The updated ERC provides a refundable credit of up to $5,000 for each full-time equivalent employee a company retained from March 13,
2020, to December 31, 2020, and up to $14,000 for each retained employee from January 1, 2021, to June 30, 2021. The Company qualifies
as an employer if it was ordered to fully or partially shut down or if the Company’s gross receipts fell below 50% for the same
quarter in 2019 (for 2020) and below 80% (for 2021). As of March 31, 2021 and December 31, 2021 the Company had ERC credits receivable
of $ 27,190 41,717 </t>
        </is>
      </c>
    </row>
    <row r="10">
      <c r="A10" s="4" t="inlineStr">
        <is>
          <t>Valued Added Tax (“VAT”)</t>
        </is>
      </c>
      <c r="B10" s="4" t="inlineStr">
        <is>
          <t xml:space="preserve">Valued Added Tax (“VAT”) The Valued Added Tax (“VAT”) 4,839 </t>
        </is>
      </c>
    </row>
    <row r="11">
      <c r="A11" s="4" t="inlineStr">
        <is>
          <t>Foreign Currency Translation</t>
        </is>
      </c>
      <c r="B11" s="4" t="inlineStr">
        <is>
          <t xml:space="preserve">Foreign Currency Translation The functional and reporting currency of the Company’s
Bari location in Italy is the Eur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o date, this difference has been immaterial for the Bari
location. Transactions denominated in currencies other than
the functional currency, such as the Company’s current retails sales in Canada for Kisses From Italy branded products,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
        </is>
      </c>
    </row>
    <row r="12">
      <c r="A12" s="4" t="inlineStr">
        <is>
          <t>Revenue Recognition</t>
        </is>
      </c>
      <c r="B12" s="4" t="inlineStr">
        <is>
          <t xml:space="preserve">Revenue Recognition The Company recognizes revenue under the guidelines
of ASC 606. Sales, as presented in the Company’s consolidated statement of earnings, represent franchise revenue; and food and beverage
product sold which is presented net of discounts, coupons, employee meals and complimentary meals. Revenue is recognized using the five
step approach required under the guidelines of ASC 606. </t>
        </is>
      </c>
    </row>
    <row r="13">
      <c r="A13" s="4" t="inlineStr">
        <is>
          <t>Non-controlling interest</t>
        </is>
      </c>
      <c r="B13" s="4" t="inlineStr">
        <is>
          <t xml:space="preserve">Non-controlling interest Non-controlling interest represents third-party
ownership in the net assets of one of our consolidated subsidiaries. For financial reporting purposes, the assets and liabilities of our
majority-owned subsidiary consolidated with those of the Company’s wholly-owned subsidiaries, with any third-party investor’s
interest shown as non-controlling interest. </t>
        </is>
      </c>
    </row>
    <row r="14">
      <c r="A14" s="4" t="inlineStr">
        <is>
          <t>Cash and Cash Equivalents</t>
        </is>
      </c>
      <c r="B14" s="4" t="inlineStr">
        <is>
          <t xml:space="preserve">Cash and Cash Equivalents The Company considers all highly liquid
temporary cash investments with an original maturity of three months or less to be cash equivalents. On March 31, 2022 and December
31, 2021, the Company cash equivalents totaled $ 25,095 139,485 </t>
        </is>
      </c>
    </row>
    <row r="15">
      <c r="A15" s="4" t="inlineStr">
        <is>
          <t>Property and equipment</t>
        </is>
      </c>
      <c r="B15" s="4" t="inlineStr">
        <is>
          <t xml:space="preserve">Property and equipment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Estimated useful lives of property
Computers, software, and office equipment 1 – 6 years
Machinery and equipment 3 – 5 years
Leasehold improvements Lesser of lease term or estimated useful life </t>
        </is>
      </c>
    </row>
    <row r="16">
      <c r="A16" s="4" t="inlineStr">
        <is>
          <t>Income taxes</t>
        </is>
      </c>
      <c r="B16" s="4" t="inlineStr">
        <is>
          <t xml:space="preserve">Income taxes The Company accounts for income taxes under the
Financial Accounting Standards Board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AAP without compromising
information provided to users of financial statements. The Company adopted this guidance on January 1, 2021 which had no impact on the
Company’s financial statements. </t>
        </is>
      </c>
    </row>
    <row r="17">
      <c r="A17" s="4" t="inlineStr">
        <is>
          <t>Stock-based Compensation</t>
        </is>
      </c>
      <c r="B17" s="4" t="inlineStr">
        <is>
          <t xml:space="preserve">Stock-based Compensation The Company accounts for stock-based compensation
using the fair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8">
      <c r="A18" s="4" t="inlineStr">
        <is>
          <t>Leases</t>
        </is>
      </c>
      <c r="B18" s="4" t="inlineStr">
        <is>
          <t xml:space="preserve">Lease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Since the
Company is classified as a small reporting company and emerging growth company and has a calendar-year end, the Company was eligible for
deferring the adoption of ASC 842 to January 1, 2022. In the first quarter of fiscal 2022, we adopted
ASU 2016-02. The most significant impact of adoption was the recognition of right of use operating lease assets and right of use operating
lease liabilities of approximately $ 562,000 </t>
        </is>
      </c>
    </row>
    <row r="19">
      <c r="A19" s="4" t="inlineStr">
        <is>
          <t>Inventory</t>
        </is>
      </c>
      <c r="B19" s="4" t="inlineStr">
        <is>
          <t xml:space="preserve">Inventory Inventory is comprised of wholesale food
inventory at our retail operations in Canada and alcoholic beverages at our Bari location in Italy. Our US locations do not have
liquor licenses. During the three months ended March 31, 2022 we wrote off $1,951 alcoholic beverage inventory since the Bari
location had been closed since the onset of Covid in March 2020. The balance of inventory at March 31, 2022 and December 31, 2021
was $ 10,849 5,270 </t>
        </is>
      </c>
    </row>
    <row r="20">
      <c r="A20" s="4" t="inlineStr">
        <is>
          <t>Net Loss per Share</t>
        </is>
      </c>
      <c r="B20" s="4" t="inlineStr">
        <is>
          <t xml:space="preserve">Net Loss per Share Net loss per common share is computed by dividing
net loss by the weighted average shares of common stock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shares of common stock and dilutive common share equivalents outstanding. </t>
        </is>
      </c>
    </row>
    <row r="21">
      <c r="A21" s="4" t="inlineStr">
        <is>
          <t>Recent Accounting Pronouncements</t>
        </is>
      </c>
      <c r="B21" s="4" t="inlineStr">
        <is>
          <t xml:space="preserve">Recent Accounting Pronouncements There are no new accounting pronouncements that
will have a material effect on Company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Estimated useful lives of property</t>
        </is>
      </c>
      <c r="B4" s="4" t="inlineStr">
        <is>
          <t>Estimated useful lives of property
Computers, software, and office equipment 1 – 6 years
Machinery and equipment 3 – 5 years
Leasehold improvements Lesser of lease term or estimated useful li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and other liabilities</t>
        </is>
      </c>
      <c r="B4" s="4" t="inlineStr">
        <is>
          <t xml:space="preserve">Schedule of accrued and other liabilities
March 31, December 31,
Sales tax payable $ 8,924 $ 4,666
Accrued interest payable 4,806 4,363
Payroll tax liabilities 114,448 125,476
Total accrued liabilities $ 128,178 $ 134,5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 and cash equivalents</t>
        </is>
      </c>
      <c r="B3" s="6" t="n">
        <v>25095</v>
      </c>
      <c r="C3" s="6" t="n">
        <v>139485</v>
      </c>
    </row>
    <row r="4">
      <c r="A4" s="4" t="inlineStr">
        <is>
          <t>Accounts receivable</t>
        </is>
      </c>
      <c r="B4" s="5" t="n">
        <v>14691</v>
      </c>
      <c r="C4" s="5" t="n">
        <v>12900</v>
      </c>
    </row>
    <row r="5">
      <c r="A5" s="4" t="inlineStr">
        <is>
          <t>Other receivable</t>
        </is>
      </c>
      <c r="B5" s="5" t="n">
        <v>32029</v>
      </c>
      <c r="C5" s="5" t="n">
        <v>48443</v>
      </c>
    </row>
    <row r="6">
      <c r="A6" s="4" t="inlineStr">
        <is>
          <t>Inventory</t>
        </is>
      </c>
      <c r="B6" s="5" t="n">
        <v>10849</v>
      </c>
      <c r="C6" s="5" t="n">
        <v>5270</v>
      </c>
    </row>
    <row r="7">
      <c r="A7" s="4" t="inlineStr">
        <is>
          <t>Total current assets</t>
        </is>
      </c>
      <c r="B7" s="5" t="n">
        <v>82664</v>
      </c>
      <c r="C7" s="5" t="n">
        <v>206098</v>
      </c>
    </row>
    <row r="8">
      <c r="A8" s="4" t="inlineStr">
        <is>
          <t>Property and equipment, net</t>
        </is>
      </c>
      <c r="B8" s="5" t="n">
        <v>5266</v>
      </c>
      <c r="C8" s="5" t="n">
        <v>5793</v>
      </c>
    </row>
    <row r="9">
      <c r="A9" s="4" t="inlineStr">
        <is>
          <t>Right of use assets</t>
        </is>
      </c>
      <c r="B9" s="5" t="n">
        <v>540844</v>
      </c>
      <c r="C9" s="5" t="n">
        <v>0</v>
      </c>
    </row>
    <row r="10">
      <c r="A10" s="4" t="inlineStr">
        <is>
          <t>Other Assets</t>
        </is>
      </c>
      <c r="B10" s="5" t="n">
        <v>2745</v>
      </c>
      <c r="C10" s="5" t="n">
        <v>2745</v>
      </c>
    </row>
    <row r="11">
      <c r="A11" s="4" t="inlineStr">
        <is>
          <t>Total assets</t>
        </is>
      </c>
      <c r="B11" s="5" t="n">
        <v>631519</v>
      </c>
      <c r="C11" s="5" t="n">
        <v>214635</v>
      </c>
    </row>
    <row r="12">
      <c r="A12" s="3" t="inlineStr">
        <is>
          <t>Current liabilities:</t>
        </is>
      </c>
    </row>
    <row r="13">
      <c r="A13" s="4" t="inlineStr">
        <is>
          <t>Accounts payable</t>
        </is>
      </c>
      <c r="B13" s="5" t="n">
        <v>77955</v>
      </c>
      <c r="C13" s="5" t="n">
        <v>52665</v>
      </c>
    </row>
    <row r="14">
      <c r="A14" s="4" t="inlineStr">
        <is>
          <t>Accrued liabilities</t>
        </is>
      </c>
      <c r="B14" s="5" t="n">
        <v>128178</v>
      </c>
      <c r="C14" s="5" t="n">
        <v>134505</v>
      </c>
    </row>
    <row r="15">
      <c r="A15" s="4" t="inlineStr">
        <is>
          <t>Lease liability short term</t>
        </is>
      </c>
      <c r="B15" s="5" t="n">
        <v>67283</v>
      </c>
      <c r="C15" s="5" t="n">
        <v>0</v>
      </c>
    </row>
    <row r="16">
      <c r="A16" s="4" t="inlineStr">
        <is>
          <t>Total current liabilities</t>
        </is>
      </c>
      <c r="B16" s="5" t="n">
        <v>273416</v>
      </c>
      <c r="C16" s="5" t="n">
        <v>187170</v>
      </c>
    </row>
    <row r="17">
      <c r="A17" s="4" t="inlineStr">
        <is>
          <t>Lease liability-long term</t>
        </is>
      </c>
      <c r="B17" s="5" t="n">
        <v>473561</v>
      </c>
      <c r="C17" s="5" t="n">
        <v>0</v>
      </c>
    </row>
    <row r="18">
      <c r="A18" s="4" t="inlineStr">
        <is>
          <t>Notes payable</t>
        </is>
      </c>
      <c r="B18" s="5" t="n">
        <v>12171</v>
      </c>
      <c r="C18" s="5" t="n">
        <v>12171</v>
      </c>
    </row>
    <row r="19">
      <c r="A19" s="4" t="inlineStr">
        <is>
          <t>Convertible Notes</t>
        </is>
      </c>
      <c r="B19" s="5" t="n">
        <v>10000</v>
      </c>
      <c r="C19" s="5" t="n">
        <v>10000</v>
      </c>
    </row>
    <row r="20">
      <c r="A20" s="4" t="inlineStr">
        <is>
          <t>Total liabilities</t>
        </is>
      </c>
      <c r="B20" s="5" t="n">
        <v>769148</v>
      </c>
      <c r="C20" s="5" t="n">
        <v>209340</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01 par value, 200,000,000 shares authorized; 183,913,582 and 180,913,582 shares issued and outstanding as of March 31, 2022 and December 31, 2021, respectively</t>
        </is>
      </c>
      <c r="B23" s="5" t="n">
        <v>183913</v>
      </c>
      <c r="C23" s="5" t="n">
        <v>180913</v>
      </c>
    </row>
    <row r="24">
      <c r="A24" s="4" t="inlineStr">
        <is>
          <t>Additional paid-in capital</t>
        </is>
      </c>
      <c r="B24" s="5" t="n">
        <v>13710078</v>
      </c>
      <c r="C24" s="5" t="n">
        <v>13702813</v>
      </c>
    </row>
    <row r="25">
      <c r="A25" s="4" t="inlineStr">
        <is>
          <t>Accumulated deficit</t>
        </is>
      </c>
      <c r="B25" s="5" t="n">
        <v>-14009211</v>
      </c>
      <c r="C25" s="5" t="n">
        <v>-13859006</v>
      </c>
    </row>
    <row r="26">
      <c r="A26" s="4" t="inlineStr">
        <is>
          <t>Total Kisses From Italy Stockholders' Deficit</t>
        </is>
      </c>
      <c r="B26" s="5" t="n">
        <v>-115075</v>
      </c>
      <c r="C26" s="5" t="n">
        <v>24960</v>
      </c>
    </row>
    <row r="27">
      <c r="A27" s="4" t="inlineStr">
        <is>
          <t>Non-controlling interest</t>
        </is>
      </c>
      <c r="B27" s="5" t="n">
        <v>-22554</v>
      </c>
      <c r="C27" s="5" t="n">
        <v>-19665</v>
      </c>
    </row>
    <row r="28">
      <c r="A28" s="4" t="inlineStr">
        <is>
          <t>Total stockholders' equity</t>
        </is>
      </c>
      <c r="B28" s="5" t="n">
        <v>-137629</v>
      </c>
      <c r="C28" s="5" t="n">
        <v>5295</v>
      </c>
    </row>
    <row r="29">
      <c r="A29" s="4" t="inlineStr">
        <is>
          <t>Total liabilities and equity</t>
        </is>
      </c>
      <c r="B29" s="5" t="n">
        <v>631519</v>
      </c>
      <c r="C29" s="5" t="n">
        <v>214635</v>
      </c>
    </row>
    <row r="30">
      <c r="A30" s="4" t="inlineStr">
        <is>
          <t>Series A Preferred Stock [Member]</t>
        </is>
      </c>
    </row>
    <row r="31">
      <c r="A31" s="3" t="inlineStr">
        <is>
          <t>Stockholders' Equity:</t>
        </is>
      </c>
    </row>
    <row r="32">
      <c r="A32" s="4" t="inlineStr">
        <is>
          <t>Preferred Stock, Value, Issued</t>
        </is>
      </c>
      <c r="B32" s="5" t="n">
        <v>0</v>
      </c>
      <c r="C32" s="5" t="n">
        <v>0</v>
      </c>
    </row>
    <row r="33">
      <c r="A33" s="4" t="inlineStr">
        <is>
          <t>Series B Preferred Stock [Member]</t>
        </is>
      </c>
    </row>
    <row r="34">
      <c r="A34" s="3" t="inlineStr">
        <is>
          <t>Stockholders' Equity:</t>
        </is>
      </c>
    </row>
    <row r="35">
      <c r="A35" s="4" t="inlineStr">
        <is>
          <t>Preferred Stock, Value, Issued</t>
        </is>
      </c>
      <c r="B35" s="5" t="n">
        <v>0</v>
      </c>
      <c r="C35" s="5" t="n">
        <v>0</v>
      </c>
    </row>
    <row r="36">
      <c r="A36" s="4" t="inlineStr">
        <is>
          <t>Series C Preferred Stock [Member]</t>
        </is>
      </c>
    </row>
    <row r="37">
      <c r="A37" s="3" t="inlineStr">
        <is>
          <t>Stockholders' Equity:</t>
        </is>
      </c>
    </row>
    <row r="38">
      <c r="A38" s="4" t="inlineStr">
        <is>
          <t>Preferred Stock, Value, Issued</t>
        </is>
      </c>
      <c r="B38" s="6" t="n">
        <v>145</v>
      </c>
      <c r="C38" s="6" t="n">
        <v>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46" customWidth="1" min="2" max="2"/>
  </cols>
  <sheetData>
    <row r="1">
      <c r="A1" s="1" t="inlineStr">
        <is>
          <t>SUMMARY OF SIGNIFICANT ACCOUNTING POLICIES (Details)</t>
        </is>
      </c>
      <c r="B1" s="2" t="inlineStr">
        <is>
          <t>3 Months Ended</t>
        </is>
      </c>
    </row>
    <row r="2">
      <c r="B2" s="2" t="inlineStr">
        <is>
          <t>Mar. 31, 2022</t>
        </is>
      </c>
    </row>
    <row r="3">
      <c r="A3" s="4" t="inlineStr">
        <is>
          <t>Office Equipment [Member]</t>
        </is>
      </c>
    </row>
    <row r="4">
      <c r="A4" s="3" t="inlineStr">
        <is>
          <t>Property, Plant and Equipment [Line Items]</t>
        </is>
      </c>
    </row>
    <row r="5">
      <c r="A5" s="4" t="inlineStr">
        <is>
          <t>Property and equipment useful life</t>
        </is>
      </c>
      <c r="B5" s="4" t="inlineStr">
        <is>
          <t>1 – 6 years</t>
        </is>
      </c>
    </row>
    <row r="6">
      <c r="A6" s="4" t="inlineStr">
        <is>
          <t>Machinery and Equipment [Member]</t>
        </is>
      </c>
    </row>
    <row r="7">
      <c r="A7" s="3" t="inlineStr">
        <is>
          <t>Property, Plant and Equipment [Line Items]</t>
        </is>
      </c>
    </row>
    <row r="8">
      <c r="A8" s="4" t="inlineStr">
        <is>
          <t>Property and equipment useful life</t>
        </is>
      </c>
      <c r="B8" s="4" t="inlineStr">
        <is>
          <t>3 – 5 years</t>
        </is>
      </c>
    </row>
    <row r="9">
      <c r="A9" s="4" t="inlineStr">
        <is>
          <t>Leasehold Improvements [Member]</t>
        </is>
      </c>
    </row>
    <row r="10">
      <c r="A10" s="3" t="inlineStr">
        <is>
          <t>Property, Plant and Equipment [Line Items]</t>
        </is>
      </c>
    </row>
    <row r="11">
      <c r="A11" s="4" t="inlineStr">
        <is>
          <t>Property and equipment useful life</t>
        </is>
      </c>
      <c r="B11" s="4" t="inlineStr">
        <is>
          <t>Lesser of lease term or estimated useful lif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Mar. 31, 2022</t>
        </is>
      </c>
      <c r="C1" s="2" t="inlineStr">
        <is>
          <t>Dec. 31, 2021</t>
        </is>
      </c>
      <c r="D1" s="2" t="inlineStr">
        <is>
          <t>Dec. 31, 2020</t>
        </is>
      </c>
    </row>
    <row r="2">
      <c r="A2" s="3" t="inlineStr">
        <is>
          <t>Accounting Policies [Abstract]</t>
        </is>
      </c>
    </row>
    <row r="3">
      <c r="A3" s="4" t="inlineStr">
        <is>
          <t>Trade receivable</t>
        </is>
      </c>
      <c r="B3" s="6" t="n">
        <v>14691</v>
      </c>
      <c r="C3" s="6" t="n">
        <v>12900</v>
      </c>
    </row>
    <row r="4">
      <c r="A4" s="4" t="inlineStr">
        <is>
          <t>Allowance for doubtful accounts</t>
        </is>
      </c>
      <c r="B4" s="5" t="n">
        <v>0</v>
      </c>
      <c r="C4" s="5" t="n">
        <v>0</v>
      </c>
    </row>
    <row r="5">
      <c r="A5" s="4" t="inlineStr">
        <is>
          <t>Employee retention credit receivable</t>
        </is>
      </c>
      <c r="B5" s="5" t="n">
        <v>27190</v>
      </c>
      <c r="C5" s="5" t="n">
        <v>41717</v>
      </c>
    </row>
    <row r="6">
      <c r="A6" s="4" t="inlineStr">
        <is>
          <t>Value Added Tax Receivable, Current</t>
        </is>
      </c>
      <c r="C6" s="5" t="n">
        <v>4839</v>
      </c>
      <c r="D6" s="6" t="n">
        <v>4839</v>
      </c>
    </row>
    <row r="7">
      <c r="A7" s="4" t="inlineStr">
        <is>
          <t>Cash and cash equivalents</t>
        </is>
      </c>
      <c r="B7" s="5" t="n">
        <v>25095</v>
      </c>
      <c r="C7" s="5" t="n">
        <v>139485</v>
      </c>
      <c r="D7" s="6" t="n">
        <v>25095</v>
      </c>
    </row>
    <row r="8">
      <c r="A8" s="4" t="inlineStr">
        <is>
          <t>Right of use operating assets</t>
        </is>
      </c>
      <c r="B8" s="5" t="n">
        <v>562000</v>
      </c>
    </row>
    <row r="9">
      <c r="A9" s="4" t="inlineStr">
        <is>
          <t>Right of use operating lease liabilities</t>
        </is>
      </c>
      <c r="B9" s="5" t="n">
        <v>562000</v>
      </c>
    </row>
    <row r="10">
      <c r="A10" s="4" t="inlineStr">
        <is>
          <t>Inventory</t>
        </is>
      </c>
      <c r="B10" s="6" t="n">
        <v>10849</v>
      </c>
      <c r="C10" s="6" t="n">
        <v>527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AND LIQUIDITY (Details Narrative) - USD ($)</t>
        </is>
      </c>
      <c r="B1" s="2" t="inlineStr">
        <is>
          <t>Mar. 31, 2022</t>
        </is>
      </c>
      <c r="C1" s="2" t="inlineStr">
        <is>
          <t>Dec. 31, 2021</t>
        </is>
      </c>
      <c r="D1" s="2" t="inlineStr">
        <is>
          <t>Dec. 31, 2020</t>
        </is>
      </c>
    </row>
    <row r="2">
      <c r="A2" s="3" t="inlineStr">
        <is>
          <t>Organization, Consolidation and Presentation of Financial Statements [Abstract]</t>
        </is>
      </c>
    </row>
    <row r="3">
      <c r="A3" s="4" t="inlineStr">
        <is>
          <t>Cash</t>
        </is>
      </c>
      <c r="B3" s="6" t="n">
        <v>25095</v>
      </c>
      <c r="C3" s="6" t="n">
        <v>139485</v>
      </c>
      <c r="D3" s="6" t="n">
        <v>25095</v>
      </c>
    </row>
    <row r="4">
      <c r="A4" s="4" t="inlineStr">
        <is>
          <t>Accumulated deficit</t>
        </is>
      </c>
      <c r="B4" s="6" t="n">
        <v>14009211</v>
      </c>
      <c r="C4" s="6" t="n">
        <v>1385900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t>
        </is>
      </c>
      <c r="B4" s="6" t="n">
        <v>5266</v>
      </c>
      <c r="C4" s="6" t="n">
        <v>579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AND OTHER LIABILITIES (Details) - USD ($)</t>
        </is>
      </c>
      <c r="B1" s="2" t="inlineStr">
        <is>
          <t>Mar. 31, 2022</t>
        </is>
      </c>
      <c r="C1" s="2" t="inlineStr">
        <is>
          <t>Dec. 31, 2021</t>
        </is>
      </c>
    </row>
    <row r="2">
      <c r="A2" s="3" t="inlineStr">
        <is>
          <t>Payables and Accruals [Abstract]</t>
        </is>
      </c>
    </row>
    <row r="3">
      <c r="A3" s="4" t="inlineStr">
        <is>
          <t>Sales tax payable</t>
        </is>
      </c>
      <c r="B3" s="6" t="n">
        <v>8924</v>
      </c>
      <c r="C3" s="6" t="n">
        <v>4666</v>
      </c>
    </row>
    <row r="4">
      <c r="A4" s="4" t="inlineStr">
        <is>
          <t>Accrued interest payable</t>
        </is>
      </c>
      <c r="B4" s="5" t="n">
        <v>4806</v>
      </c>
      <c r="C4" s="5" t="n">
        <v>4363</v>
      </c>
    </row>
    <row r="5">
      <c r="A5" s="4" t="inlineStr">
        <is>
          <t>Payroll tax liabilities</t>
        </is>
      </c>
      <c r="B5" s="5" t="n">
        <v>114448</v>
      </c>
      <c r="C5" s="5" t="n">
        <v>125476</v>
      </c>
    </row>
    <row r="6">
      <c r="A6" s="4" t="inlineStr">
        <is>
          <t>Total accrued liabilities</t>
        </is>
      </c>
      <c r="B6" s="6" t="n">
        <v>128178</v>
      </c>
      <c r="C6" s="6" t="n">
        <v>1345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Mar. 31, 2022</t>
        </is>
      </c>
      <c r="C1" s="2" t="inlineStr">
        <is>
          <t>Dec. 31, 2021</t>
        </is>
      </c>
    </row>
    <row r="2">
      <c r="A2" s="4" t="inlineStr">
        <is>
          <t>Payroll tax liabilities</t>
        </is>
      </c>
      <c r="B2" s="6" t="n">
        <v>114448</v>
      </c>
      <c r="C2" s="6" t="n">
        <v>125476</v>
      </c>
    </row>
    <row r="3">
      <c r="A3" s="4" t="inlineStr">
        <is>
          <t>Interest And Penalties [Member]</t>
        </is>
      </c>
    </row>
    <row r="4">
      <c r="A4" s="4" t="inlineStr">
        <is>
          <t>Payroll tax liabilities</t>
        </is>
      </c>
      <c r="B4" s="6" t="n">
        <v>426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MISSORY NOTES PAYABLE (Details Narrative) - USD ($)</t>
        </is>
      </c>
      <c r="B1" s="2" t="inlineStr">
        <is>
          <t>3 Months Ended</t>
        </is>
      </c>
    </row>
    <row r="2">
      <c r="B2" s="2" t="inlineStr">
        <is>
          <t>Mar. 31, 2022</t>
        </is>
      </c>
      <c r="C2" s="2" t="inlineStr">
        <is>
          <t>Dec. 31, 2021</t>
        </is>
      </c>
    </row>
    <row r="3">
      <c r="A3" s="3" t="inlineStr">
        <is>
          <t>Debt Disclosure [Abstract]</t>
        </is>
      </c>
    </row>
    <row r="4">
      <c r="A4" s="4" t="inlineStr">
        <is>
          <t>Line of Credit Facility, Interest Rate During Period</t>
        </is>
      </c>
      <c r="B4" s="4" t="inlineStr">
        <is>
          <t>8.00%</t>
        </is>
      </c>
    </row>
    <row r="5">
      <c r="A5" s="4" t="inlineStr">
        <is>
          <t>Notes Payable, Current</t>
        </is>
      </c>
      <c r="C5" s="6" t="n">
        <v>1217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NOTES (Details Narrative) - USD ($)</t>
        </is>
      </c>
      <c r="B1" s="2" t="inlineStr">
        <is>
          <t>Mar. 31, 2022</t>
        </is>
      </c>
      <c r="C1" s="2" t="inlineStr">
        <is>
          <t>Dec. 31, 2021</t>
        </is>
      </c>
    </row>
    <row r="2">
      <c r="A2" s="3" t="inlineStr">
        <is>
          <t>Debt Disclosure [Abstract]</t>
        </is>
      </c>
    </row>
    <row r="3">
      <c r="A3" s="4" t="inlineStr">
        <is>
          <t>Convertible notes payable</t>
        </is>
      </c>
      <c r="B3" s="6" t="n">
        <v>10000</v>
      </c>
      <c r="C3" s="6" t="n">
        <v>1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TOCKHOLDERS EQUITY (Details Narrative) - USD ($)</t>
        </is>
      </c>
      <c r="B1" s="2" t="inlineStr">
        <is>
          <t>3 Months Ended</t>
        </is>
      </c>
      <c r="C1" s="2" t="inlineStr">
        <is>
          <t>12 Months Ended</t>
        </is>
      </c>
    </row>
    <row r="2">
      <c r="B2" s="2" t="inlineStr">
        <is>
          <t>Mar. 31, 2022</t>
        </is>
      </c>
      <c r="C2" s="2" t="inlineStr">
        <is>
          <t>Dec. 31, 2021</t>
        </is>
      </c>
      <c r="D2" s="2" t="inlineStr">
        <is>
          <t>Dec. 31, 2020</t>
        </is>
      </c>
    </row>
    <row r="3">
      <c r="A3" s="3" t="inlineStr">
        <is>
          <t>Class of Stock [Line Items]</t>
        </is>
      </c>
    </row>
    <row r="4">
      <c r="A4" s="4" t="inlineStr">
        <is>
          <t>Common Stock, Shares Authorized</t>
        </is>
      </c>
      <c r="B4" s="5" t="n">
        <v>200000000</v>
      </c>
      <c r="C4" s="5" t="n">
        <v>200000000</v>
      </c>
    </row>
    <row r="5">
      <c r="A5" s="4" t="inlineStr">
        <is>
          <t>Common stock, shares issued</t>
        </is>
      </c>
      <c r="B5" s="5" t="n">
        <v>183913582</v>
      </c>
      <c r="C5" s="5" t="n">
        <v>180913582</v>
      </c>
    </row>
    <row r="6">
      <c r="A6" s="4" t="inlineStr">
        <is>
          <t>Common stock, shares outstanding</t>
        </is>
      </c>
      <c r="B6" s="5" t="n">
        <v>183913582</v>
      </c>
      <c r="C6" s="5" t="n">
        <v>180913582</v>
      </c>
    </row>
    <row r="7">
      <c r="A7" s="4" t="inlineStr">
        <is>
          <t>Common stock, par value</t>
        </is>
      </c>
      <c r="B7" s="7" t="n">
        <v>0.001</v>
      </c>
      <c r="C7" s="7" t="n">
        <v>0.001</v>
      </c>
    </row>
    <row r="8">
      <c r="A8" s="4" t="inlineStr">
        <is>
          <t>Shares Issued, Value, Share-based Payment Arrangement, after Forfeiture</t>
        </is>
      </c>
      <c r="B8" s="6" t="n">
        <v>5170</v>
      </c>
    </row>
    <row r="9">
      <c r="A9" s="4" t="inlineStr">
        <is>
          <t>Stock Issued During Period, Value, New Issues</t>
        </is>
      </c>
      <c r="B9" s="6" t="n">
        <v>5000</v>
      </c>
    </row>
    <row r="10">
      <c r="A10" s="4" t="inlineStr">
        <is>
          <t>Series A Preferred Stock [Member]</t>
        </is>
      </c>
    </row>
    <row r="11">
      <c r="A11" s="3" t="inlineStr">
        <is>
          <t>Class of Stock [Line Items]</t>
        </is>
      </c>
    </row>
    <row r="12">
      <c r="A12" s="4" t="inlineStr">
        <is>
          <t>Preferred stock, shares authorized</t>
        </is>
      </c>
      <c r="B12" s="5" t="n">
        <v>1500000</v>
      </c>
      <c r="C12" s="5" t="n">
        <v>1500000</v>
      </c>
    </row>
    <row r="13">
      <c r="A13" s="4" t="inlineStr">
        <is>
          <t>Preferred stock, shares outstanding</t>
        </is>
      </c>
      <c r="B13" s="5" t="n">
        <v>0</v>
      </c>
      <c r="C13" s="5" t="n">
        <v>0</v>
      </c>
      <c r="D13" s="5" t="n">
        <v>0</v>
      </c>
    </row>
    <row r="14">
      <c r="A14" s="4" t="inlineStr">
        <is>
          <t>Series B Preferred Stock [Member]</t>
        </is>
      </c>
    </row>
    <row r="15">
      <c r="A15" s="3" t="inlineStr">
        <is>
          <t>Class of Stock [Line Items]</t>
        </is>
      </c>
    </row>
    <row r="16">
      <c r="A16" s="4" t="inlineStr">
        <is>
          <t>Preferred stock, shares authorized</t>
        </is>
      </c>
      <c r="B16" s="5" t="n">
        <v>5000000</v>
      </c>
      <c r="C16" s="5" t="n">
        <v>5000000</v>
      </c>
    </row>
    <row r="17">
      <c r="A17" s="4" t="inlineStr">
        <is>
          <t>Preferred stock, shares outstanding</t>
        </is>
      </c>
      <c r="B17" s="5" t="n">
        <v>0</v>
      </c>
      <c r="C17" s="5" t="n">
        <v>0</v>
      </c>
    </row>
    <row r="18">
      <c r="A18" s="4" t="inlineStr">
        <is>
          <t>Series C Preferred Stock [Member]</t>
        </is>
      </c>
    </row>
    <row r="19">
      <c r="A19" s="3" t="inlineStr">
        <is>
          <t>Class of Stock [Line Items]</t>
        </is>
      </c>
    </row>
    <row r="20">
      <c r="A20" s="4" t="inlineStr">
        <is>
          <t>Preferred stock, shares authorized</t>
        </is>
      </c>
      <c r="B20" s="5" t="n">
        <v>1000000</v>
      </c>
      <c r="C20" s="5" t="n">
        <v>1000000</v>
      </c>
    </row>
    <row r="21">
      <c r="A21" s="4" t="inlineStr">
        <is>
          <t>Preferred stock, shares outstanding</t>
        </is>
      </c>
      <c r="B21" s="5" t="n">
        <v>145080</v>
      </c>
      <c r="C21" s="5" t="n">
        <v>240080</v>
      </c>
      <c r="D21" s="5" t="n">
        <v>145080</v>
      </c>
    </row>
    <row r="22">
      <c r="A22" s="4" t="inlineStr">
        <is>
          <t>Share price</t>
        </is>
      </c>
      <c r="B22" s="6" t="n">
        <v>1</v>
      </c>
      <c r="C22" s="6" t="n">
        <v>1</v>
      </c>
    </row>
    <row r="23">
      <c r="A23" s="4" t="inlineStr">
        <is>
          <t>Executive Officers [Member]</t>
        </is>
      </c>
    </row>
    <row r="24">
      <c r="A24" s="3" t="inlineStr">
        <is>
          <t>Class of Stock [Line Items]</t>
        </is>
      </c>
    </row>
    <row r="25">
      <c r="A25" s="4" t="inlineStr">
        <is>
          <t>Shares Issued, Shares, Share-based Payment Arrangement, after Forfeiture</t>
        </is>
      </c>
      <c r="C25" s="5" t="n">
        <v>14000000</v>
      </c>
    </row>
    <row r="26">
      <c r="A26" s="4" t="inlineStr">
        <is>
          <t>Shares Issued, Value, Share-based Payment Arrangement, after Forfeiture</t>
        </is>
      </c>
      <c r="C26" s="6" t="n">
        <v>1987200</v>
      </c>
    </row>
    <row r="27">
      <c r="A27" s="4" t="inlineStr">
        <is>
          <t>Service Providers [Member]</t>
        </is>
      </c>
    </row>
    <row r="28">
      <c r="A28" s="3" t="inlineStr">
        <is>
          <t>Class of Stock [Line Items]</t>
        </is>
      </c>
    </row>
    <row r="29">
      <c r="A29" s="4" t="inlineStr">
        <is>
          <t>Stock Issued During Period, Shares, Issued for Services</t>
        </is>
      </c>
      <c r="C29" s="5" t="n">
        <v>4408334</v>
      </c>
    </row>
    <row r="30">
      <c r="A30" s="4" t="inlineStr">
        <is>
          <t>Stock Issued During Period, Value, Issued for Services</t>
        </is>
      </c>
      <c r="C30" s="6" t="n">
        <v>538568</v>
      </c>
    </row>
    <row r="31">
      <c r="A31" s="4" t="inlineStr">
        <is>
          <t>Accredited Investors [Member]</t>
        </is>
      </c>
    </row>
    <row r="32">
      <c r="A32" s="3" t="inlineStr">
        <is>
          <t>Class of Stock [Line Items]</t>
        </is>
      </c>
    </row>
    <row r="33">
      <c r="A33" s="4" t="inlineStr">
        <is>
          <t>Stock Issued During Period, Shares, New Issues</t>
        </is>
      </c>
      <c r="C33" s="5" t="n">
        <v>1750000</v>
      </c>
    </row>
    <row r="34">
      <c r="A34" s="4" t="inlineStr">
        <is>
          <t>Stock Issued During Period, Value, New Issues</t>
        </is>
      </c>
      <c r="C34" s="6" t="n">
        <v>175000</v>
      </c>
    </row>
    <row r="35">
      <c r="A35" s="4" t="inlineStr">
        <is>
          <t>Conversion Of Series C Stock [Member]</t>
        </is>
      </c>
    </row>
    <row r="36">
      <c r="A36" s="3" t="inlineStr">
        <is>
          <t>Class of Stock [Line Items]</t>
        </is>
      </c>
    </row>
    <row r="37">
      <c r="A37" s="4" t="inlineStr">
        <is>
          <t>Stock Issued During Period, Shares, Conversion of Convertible Securities</t>
        </is>
      </c>
      <c r="B37" s="5" t="n">
        <v>3000000</v>
      </c>
      <c r="C37" s="5" t="n">
        <v>59229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24" customWidth="1" min="2" max="2"/>
    <col width="21" customWidth="1" min="3" max="3"/>
    <col width="21" customWidth="1" min="4" max="4"/>
  </cols>
  <sheetData>
    <row r="1">
      <c r="A1" s="1" t="inlineStr">
        <is>
          <t>LEASES (Details Narrative)</t>
        </is>
      </c>
      <c r="B1" s="2" t="inlineStr">
        <is>
          <t>3 Months Ended</t>
        </is>
      </c>
    </row>
    <row r="2">
      <c r="B2" s="2" t="inlineStr">
        <is>
          <t>Mar. 31, 2022USD ($)ft²</t>
        </is>
      </c>
      <c r="C2" s="2" t="inlineStr">
        <is>
          <t>Mar. 31, 2021USD ($)</t>
        </is>
      </c>
      <c r="D2" s="2" t="inlineStr">
        <is>
          <t>Dec. 31, 2021USD ($)</t>
        </is>
      </c>
    </row>
    <row r="3">
      <c r="A3" s="4" t="inlineStr">
        <is>
          <t>Right use asset noncurrent</t>
        </is>
      </c>
      <c r="B3" s="6" t="n">
        <v>562030</v>
      </c>
    </row>
    <row r="4">
      <c r="A4" s="4" t="inlineStr">
        <is>
          <t>Lease liabilities current</t>
        </is>
      </c>
      <c r="B4" s="5" t="n">
        <v>88469</v>
      </c>
    </row>
    <row r="5">
      <c r="A5" s="4" t="inlineStr">
        <is>
          <t>Operating Lease, Liability, Noncurrent</t>
        </is>
      </c>
      <c r="B5" s="5" t="n">
        <v>473561</v>
      </c>
      <c r="D5" s="6" t="n">
        <v>0</v>
      </c>
    </row>
    <row r="6">
      <c r="A6" s="4" t="inlineStr">
        <is>
          <t>Rent expenses related to lease obligations</t>
        </is>
      </c>
      <c r="B6" s="6" t="n">
        <v>32888</v>
      </c>
      <c r="C6" s="6" t="n">
        <v>28106</v>
      </c>
    </row>
    <row r="7">
      <c r="A7" s="4" t="inlineStr">
        <is>
          <t>Ft Lauderdale [Member]</t>
        </is>
      </c>
    </row>
    <row r="8">
      <c r="A8" s="4" t="inlineStr">
        <is>
          <t>Rental space in sq. ft. | ft²</t>
        </is>
      </c>
      <c r="B8" s="5" t="n">
        <v>990</v>
      </c>
    </row>
    <row r="9">
      <c r="A9" s="4" t="inlineStr">
        <is>
          <t>Pompano Beach [Member]</t>
        </is>
      </c>
    </row>
    <row r="10">
      <c r="A10" s="4" t="inlineStr">
        <is>
          <t>Rental space in sq. ft. | ft²</t>
        </is>
      </c>
      <c r="B10" s="5" t="n">
        <v>2300</v>
      </c>
    </row>
    <row r="11">
      <c r="A11" s="4" t="inlineStr">
        <is>
          <t>Bari [Member]</t>
        </is>
      </c>
    </row>
    <row r="12">
      <c r="A12" s="4" t="inlineStr">
        <is>
          <t>Rental space in sq. ft. | ft²</t>
        </is>
      </c>
      <c r="B12" s="5" t="n">
        <v>2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83913582</v>
      </c>
      <c r="C4" s="5" t="n">
        <v>180913582</v>
      </c>
    </row>
    <row r="5">
      <c r="A5" s="4" t="inlineStr">
        <is>
          <t>Common stock, shares outstanding</t>
        </is>
      </c>
      <c r="B5" s="5" t="n">
        <v>183913582</v>
      </c>
      <c r="C5" s="5" t="n">
        <v>180913582</v>
      </c>
    </row>
    <row r="6">
      <c r="A6" s="4" t="inlineStr">
        <is>
          <t>Series A Preferred Stock [Member]</t>
        </is>
      </c>
    </row>
    <row r="7">
      <c r="A7" s="4" t="inlineStr">
        <is>
          <t>Preferred stock, par value</t>
        </is>
      </c>
      <c r="B7" s="7" t="n">
        <v>0.001</v>
      </c>
      <c r="C7" s="7" t="n">
        <v>0.001</v>
      </c>
    </row>
    <row r="8">
      <c r="A8" s="4" t="inlineStr">
        <is>
          <t>Preferred stock, shares authorized</t>
        </is>
      </c>
      <c r="B8" s="5" t="n">
        <v>1500000</v>
      </c>
      <c r="C8" s="5" t="n">
        <v>15000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5000000</v>
      </c>
      <c r="C13" s="5" t="n">
        <v>5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 [Member]</t>
        </is>
      </c>
    </row>
    <row r="17">
      <c r="A17" s="4" t="inlineStr">
        <is>
          <t>Preferred stock, par value</t>
        </is>
      </c>
      <c r="B17" s="7" t="n">
        <v>0.001</v>
      </c>
      <c r="C17" s="7" t="n">
        <v>0.001</v>
      </c>
    </row>
    <row r="18">
      <c r="A18" s="4" t="inlineStr">
        <is>
          <t>Preferred stock, shares authorized</t>
        </is>
      </c>
      <c r="B18" s="5" t="n">
        <v>1000000</v>
      </c>
      <c r="C18" s="5" t="n">
        <v>1000000</v>
      </c>
    </row>
    <row r="19">
      <c r="A19" s="4" t="inlineStr">
        <is>
          <t>Preferred stock, shares issued</t>
        </is>
      </c>
      <c r="B19" s="5" t="n">
        <v>145080</v>
      </c>
      <c r="C19" s="5" t="n">
        <v>240080</v>
      </c>
    </row>
    <row r="20">
      <c r="A20" s="4" t="inlineStr">
        <is>
          <t>Preferred stock, shares outstanding</t>
        </is>
      </c>
      <c r="B20" s="5" t="n">
        <v>145080</v>
      </c>
      <c r="C20" s="5" t="n">
        <v>2400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Food sales</t>
        </is>
      </c>
      <c r="B4" s="6" t="n">
        <v>97827</v>
      </c>
      <c r="C4" s="6" t="n">
        <v>114679</v>
      </c>
    </row>
    <row r="5">
      <c r="A5" s="4" t="inlineStr">
        <is>
          <t>Cost of goods sold</t>
        </is>
      </c>
      <c r="B5" s="5" t="n">
        <v>45176</v>
      </c>
      <c r="C5" s="5" t="n">
        <v>52668</v>
      </c>
    </row>
    <row r="6">
      <c r="A6" s="4" t="inlineStr">
        <is>
          <t>Gross margin</t>
        </is>
      </c>
      <c r="B6" s="5" t="n">
        <v>52651</v>
      </c>
      <c r="C6" s="5" t="n">
        <v>62011</v>
      </c>
    </row>
    <row r="7">
      <c r="A7" s="3" t="inlineStr">
        <is>
          <t>Operating expenses:</t>
        </is>
      </c>
    </row>
    <row r="8">
      <c r="A8" s="4" t="inlineStr">
        <is>
          <t>Depreciation and amortization</t>
        </is>
      </c>
      <c r="B8" s="5" t="n">
        <v>527</v>
      </c>
      <c r="C8" s="5" t="n">
        <v>3016</v>
      </c>
    </row>
    <row r="9">
      <c r="A9" s="4" t="inlineStr">
        <is>
          <t>Stock based compensation -related party</t>
        </is>
      </c>
      <c r="B9" s="5" t="n">
        <v>5170</v>
      </c>
      <c r="C9" s="5" t="n">
        <v>0</v>
      </c>
    </row>
    <row r="10">
      <c r="A10" s="4" t="inlineStr">
        <is>
          <t>Stock based compensation</t>
        </is>
      </c>
      <c r="B10" s="5" t="n">
        <v>0</v>
      </c>
      <c r="C10" s="5" t="n">
        <v>300000</v>
      </c>
    </row>
    <row r="11">
      <c r="A11" s="4" t="inlineStr">
        <is>
          <t>Payroll and other expenses</t>
        </is>
      </c>
      <c r="B11" s="5" t="n">
        <v>45833</v>
      </c>
      <c r="C11" s="5" t="n">
        <v>50755</v>
      </c>
    </row>
    <row r="12">
      <c r="A12" s="4" t="inlineStr">
        <is>
          <t>Rent</t>
        </is>
      </c>
      <c r="B12" s="5" t="n">
        <v>32888</v>
      </c>
      <c r="C12" s="5" t="n">
        <v>28106</v>
      </c>
    </row>
    <row r="13">
      <c r="A13" s="4" t="inlineStr">
        <is>
          <t>Consulting and professional fees</t>
        </is>
      </c>
      <c r="B13" s="5" t="n">
        <v>61103</v>
      </c>
      <c r="C13" s="5" t="n">
        <v>63752</v>
      </c>
    </row>
    <row r="14">
      <c r="A14" s="4" t="inlineStr">
        <is>
          <t>General and administrative</t>
        </is>
      </c>
      <c r="B14" s="5" t="n">
        <v>57931</v>
      </c>
      <c r="C14" s="5" t="n">
        <v>34965</v>
      </c>
    </row>
    <row r="15">
      <c r="A15" s="4" t="inlineStr">
        <is>
          <t>Total operating expenses</t>
        </is>
      </c>
      <c r="B15" s="5" t="n">
        <v>203450</v>
      </c>
      <c r="C15" s="5" t="n">
        <v>480594</v>
      </c>
    </row>
    <row r="16">
      <c r="A16" s="4" t="inlineStr">
        <is>
          <t>Income (loss) from operations</t>
        </is>
      </c>
      <c r="B16" s="5" t="n">
        <v>-150801</v>
      </c>
      <c r="C16" s="5" t="n">
        <v>-418583</v>
      </c>
    </row>
    <row r="17">
      <c r="A17" s="3" t="inlineStr">
        <is>
          <t>Other income (expense)</t>
        </is>
      </c>
    </row>
    <row r="18">
      <c r="A18" s="4" t="inlineStr">
        <is>
          <t>Interest income (expense), net</t>
        </is>
      </c>
      <c r="B18" s="5" t="n">
        <v>-2293</v>
      </c>
      <c r="C18" s="5" t="n">
        <v>-2096</v>
      </c>
    </row>
    <row r="19">
      <c r="A19" s="4" t="inlineStr">
        <is>
          <t>Total other income (expense)</t>
        </is>
      </c>
      <c r="B19" s="5" t="n">
        <v>-2293</v>
      </c>
      <c r="C19" s="5" t="n">
        <v>-2096</v>
      </c>
    </row>
    <row r="20">
      <c r="A20" s="4" t="inlineStr">
        <is>
          <t>Income (loss) before income taxes</t>
        </is>
      </c>
      <c r="B20" s="5" t="n">
        <v>-153094</v>
      </c>
      <c r="C20" s="5" t="n">
        <v>-420679</v>
      </c>
    </row>
    <row r="21">
      <c r="A21" s="4" t="inlineStr">
        <is>
          <t>Provision for income taxes (benefit)</t>
        </is>
      </c>
      <c r="B21" s="5" t="n">
        <v>0</v>
      </c>
      <c r="C21" s="5" t="n">
        <v>0</v>
      </c>
    </row>
    <row r="22">
      <c r="A22" s="4" t="inlineStr">
        <is>
          <t>Net loss</t>
        </is>
      </c>
      <c r="B22" s="5" t="n">
        <v>-153094</v>
      </c>
      <c r="C22" s="5" t="n">
        <v>-420679</v>
      </c>
    </row>
    <row r="23">
      <c r="A23" s="4" t="inlineStr">
        <is>
          <t>Less: net gain(loss) attributable to non-controlling interests</t>
        </is>
      </c>
      <c r="B23" s="5" t="n">
        <v>-2889</v>
      </c>
      <c r="C23" s="5" t="n">
        <v>1183</v>
      </c>
    </row>
    <row r="24">
      <c r="A24" s="4" t="inlineStr">
        <is>
          <t>Net loss attributable to Kisses From Italy, Inc.</t>
        </is>
      </c>
      <c r="B24" s="6" t="n">
        <v>-150205</v>
      </c>
      <c r="C24" s="6" t="n">
        <v>-421862</v>
      </c>
    </row>
    <row r="25">
      <c r="A25" s="4" t="inlineStr">
        <is>
          <t>Basic earnings (loss) per common share</t>
        </is>
      </c>
      <c r="B25" s="6" t="n">
        <v>0</v>
      </c>
      <c r="C25" s="6" t="n">
        <v>0</v>
      </c>
    </row>
    <row r="26">
      <c r="A26" s="4" t="inlineStr">
        <is>
          <t>Diluted earnings (loss) per common share</t>
        </is>
      </c>
      <c r="B26" s="6" t="n">
        <v>0</v>
      </c>
      <c r="C26" s="6" t="n">
        <v>0</v>
      </c>
    </row>
    <row r="27">
      <c r="A27" s="3" t="inlineStr">
        <is>
          <t>Weighted-average number of common shares outstanding:</t>
        </is>
      </c>
    </row>
    <row r="28">
      <c r="A28" s="4" t="inlineStr">
        <is>
          <t>Basic</t>
        </is>
      </c>
      <c r="B28" s="5" t="n">
        <v>183546915</v>
      </c>
      <c r="C28" s="5" t="n">
        <v>157381779</v>
      </c>
    </row>
    <row r="29">
      <c r="A29" s="4" t="inlineStr">
        <is>
          <t>Diluted</t>
        </is>
      </c>
      <c r="B29" s="5" t="n">
        <v>183546915</v>
      </c>
      <c r="C29" s="5" t="n">
        <v>1573817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33" customWidth="1" min="7" max="7"/>
    <col width="27" customWidth="1" min="8" max="8"/>
    <col width="13" customWidth="1" min="9" max="9"/>
  </cols>
  <sheetData>
    <row r="1">
      <c r="A1" s="1" t="inlineStr">
        <is>
          <t>Consolidated Statements of Changes in Stockholder's Equity (Unaudited)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Noncontrolling Interest [Member]</t>
        </is>
      </c>
      <c r="H1" s="2" t="inlineStr">
        <is>
          <t>Retained Earnings [Member]</t>
        </is>
      </c>
      <c r="I1" s="2" t="inlineStr">
        <is>
          <t>Total</t>
        </is>
      </c>
    </row>
    <row r="2">
      <c r="A2" s="4" t="inlineStr">
        <is>
          <t>Beginning balance, value at Dec. 31, 2020</t>
        </is>
      </c>
      <c r="B2" s="6" t="n">
        <v>0</v>
      </c>
      <c r="C2" s="6" t="n">
        <v>0</v>
      </c>
      <c r="D2" s="6" t="n">
        <v>80</v>
      </c>
      <c r="E2" s="6" t="n">
        <v>154832</v>
      </c>
      <c r="F2" s="6" t="n">
        <v>8612683</v>
      </c>
      <c r="G2" s="6" t="n">
        <v>-23052</v>
      </c>
      <c r="H2" s="6" t="n">
        <v>-8916893</v>
      </c>
      <c r="I2" s="6" t="n">
        <v>-172350</v>
      </c>
    </row>
    <row r="3">
      <c r="A3" s="4" t="inlineStr">
        <is>
          <t>Beginning balance, shares at Dec. 31, 2020</t>
        </is>
      </c>
      <c r="B3" s="4" t="inlineStr">
        <is>
          <t xml:space="preserve"> </t>
        </is>
      </c>
      <c r="C3" s="4" t="inlineStr">
        <is>
          <t xml:space="preserve"> </t>
        </is>
      </c>
      <c r="D3" s="5" t="n">
        <v>79610</v>
      </c>
      <c r="E3" s="5" t="n">
        <v>154832335</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21862</v>
      </c>
      <c r="I4" s="5" t="n">
        <v>-421862</v>
      </c>
    </row>
    <row r="5">
      <c r="A5" s="4" t="inlineStr">
        <is>
          <t>Issuance of common stock in a private placement</t>
        </is>
      </c>
      <c r="E5" s="6" t="n">
        <v>1450</v>
      </c>
      <c r="F5" s="5" t="n">
        <v>143550</v>
      </c>
      <c r="I5" s="5" t="n">
        <v>145000</v>
      </c>
    </row>
    <row r="6">
      <c r="A6" s="4" t="inlineStr">
        <is>
          <t>Issuance of common stock in private placement, shares</t>
        </is>
      </c>
      <c r="E6" s="5" t="n">
        <v>1450000</v>
      </c>
    </row>
    <row r="7">
      <c r="A7" s="4" t="inlineStr">
        <is>
          <t>Issuance of common stock for services</t>
        </is>
      </c>
      <c r="E7" s="6" t="n">
        <v>1500</v>
      </c>
      <c r="F7" s="5" t="n">
        <v>298500</v>
      </c>
      <c r="I7" s="5" t="n">
        <v>300000</v>
      </c>
    </row>
    <row r="8">
      <c r="A8" s="4" t="inlineStr">
        <is>
          <t>Issuance of common stock for services, shares</t>
        </is>
      </c>
      <c r="E8" s="5" t="n">
        <v>1500000</v>
      </c>
    </row>
    <row r="9">
      <c r="A9" s="4" t="inlineStr">
        <is>
          <t>Ending balance, value at Mar. 31, 2021</t>
        </is>
      </c>
      <c r="B9" s="6" t="n">
        <v>0</v>
      </c>
      <c r="C9" s="6" t="n">
        <v>0</v>
      </c>
      <c r="D9" s="6" t="n">
        <v>80</v>
      </c>
      <c r="E9" s="6" t="n">
        <v>157782</v>
      </c>
      <c r="F9" s="5" t="n">
        <v>9054733</v>
      </c>
      <c r="G9" s="5" t="n">
        <v>-21869</v>
      </c>
      <c r="H9" s="5" t="n">
        <v>-9338755</v>
      </c>
      <c r="I9" s="5" t="n">
        <v>-148029</v>
      </c>
    </row>
    <row r="10">
      <c r="A10" s="4" t="inlineStr">
        <is>
          <t>Ending balance, shares at Mar. 31, 2021</t>
        </is>
      </c>
      <c r="B10" s="4" t="inlineStr">
        <is>
          <t xml:space="preserve"> </t>
        </is>
      </c>
      <c r="C10" s="4" t="inlineStr">
        <is>
          <t xml:space="preserve"> </t>
        </is>
      </c>
      <c r="D10" s="5" t="n">
        <v>79610</v>
      </c>
      <c r="E10" s="5" t="n">
        <v>157782335</v>
      </c>
    </row>
    <row r="11">
      <c r="A11" s="4" t="inlineStr">
        <is>
          <t>Beginning balance, value at Dec. 31, 2020</t>
        </is>
      </c>
      <c r="B11" s="6" t="n">
        <v>0</v>
      </c>
      <c r="C11" s="6" t="n">
        <v>0</v>
      </c>
      <c r="D11" s="6" t="n">
        <v>80</v>
      </c>
      <c r="E11" s="6" t="n">
        <v>154832</v>
      </c>
      <c r="F11" s="5" t="n">
        <v>8612683</v>
      </c>
      <c r="G11" s="5" t="n">
        <v>-23052</v>
      </c>
      <c r="H11" s="5" t="n">
        <v>-8916893</v>
      </c>
      <c r="I11" s="5" t="n">
        <v>-172350</v>
      </c>
    </row>
    <row r="12">
      <c r="A12" s="4" t="inlineStr">
        <is>
          <t>Beginning balance, shares at Dec. 31, 2020</t>
        </is>
      </c>
      <c r="B12" s="4" t="inlineStr">
        <is>
          <t xml:space="preserve"> </t>
        </is>
      </c>
      <c r="C12" s="4" t="inlineStr">
        <is>
          <t xml:space="preserve"> </t>
        </is>
      </c>
      <c r="D12" s="5" t="n">
        <v>79610</v>
      </c>
      <c r="E12" s="5" t="n">
        <v>154832335</v>
      </c>
    </row>
    <row r="13">
      <c r="A13" s="4" t="inlineStr">
        <is>
          <t>Ending balance, value at Dec. 31, 2021</t>
        </is>
      </c>
      <c r="B13" s="6" t="n">
        <v>0</v>
      </c>
      <c r="D13" s="6" t="n">
        <v>240</v>
      </c>
      <c r="E13" s="6" t="n">
        <v>180913</v>
      </c>
      <c r="F13" s="5" t="n">
        <v>13702813</v>
      </c>
      <c r="G13" s="5" t="n">
        <v>-19665</v>
      </c>
      <c r="H13" s="5" t="n">
        <v>-13859006</v>
      </c>
      <c r="I13" s="5" t="n">
        <v>5295</v>
      </c>
    </row>
    <row r="14">
      <c r="A14" s="4" t="inlineStr">
        <is>
          <t>Ending balance, shares at Dec. 31, 2021</t>
        </is>
      </c>
      <c r="B14" s="4" t="inlineStr">
        <is>
          <t xml:space="preserve"> </t>
        </is>
      </c>
      <c r="C14" s="4" t="inlineStr">
        <is>
          <t xml:space="preserve"> </t>
        </is>
      </c>
      <c r="D14" s="5" t="n">
        <v>240080</v>
      </c>
      <c r="E14" s="5" t="n">
        <v>180913582</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205</v>
      </c>
      <c r="I15" s="5" t="n">
        <v>-150205</v>
      </c>
    </row>
    <row r="16">
      <c r="A16" s="4" t="inlineStr">
        <is>
          <t>Non-controlling interest, net income (loss)</t>
        </is>
      </c>
      <c r="G16" s="5" t="n">
        <v>-2889</v>
      </c>
      <c r="I16" s="5" t="n">
        <v>-2889</v>
      </c>
    </row>
    <row r="17">
      <c r="A17" s="4" t="inlineStr">
        <is>
          <t>Stock based compensation</t>
        </is>
      </c>
      <c r="F17" s="5" t="n">
        <v>5170</v>
      </c>
      <c r="I17" s="5" t="n">
        <v>5170</v>
      </c>
    </row>
    <row r="18">
      <c r="A18" s="4" t="inlineStr">
        <is>
          <t>Issuance of Series C Preferred Stock</t>
        </is>
      </c>
      <c r="D18" s="6" t="n">
        <v>5</v>
      </c>
      <c r="F18" s="5" t="n">
        <v>4995</v>
      </c>
      <c r="I18" s="5" t="n">
        <v>5000</v>
      </c>
    </row>
    <row r="19">
      <c r="A19" s="4" t="inlineStr">
        <is>
          <t>Issuance of Series C Preferred Stock, shares</t>
        </is>
      </c>
      <c r="D19" s="5" t="n">
        <v>5000</v>
      </c>
    </row>
    <row r="20">
      <c r="A20" s="4" t="inlineStr">
        <is>
          <t>Conversion of Series C Preferred to common stock</t>
        </is>
      </c>
      <c r="D20" s="6" t="n">
        <v>-100</v>
      </c>
      <c r="E20" s="6" t="n">
        <v>3000</v>
      </c>
      <c r="F20" s="5" t="n">
        <v>-2900</v>
      </c>
      <c r="I20" s="4" t="inlineStr">
        <is>
          <t xml:space="preserve"> </t>
        </is>
      </c>
    </row>
    <row r="21">
      <c r="A21" s="4" t="inlineStr">
        <is>
          <t>Conversion of Series C Preferred to Common stock, shares</t>
        </is>
      </c>
      <c r="D21" s="5" t="n">
        <v>-100000</v>
      </c>
      <c r="E21" s="5" t="n">
        <v>3000000</v>
      </c>
    </row>
    <row r="22">
      <c r="A22" s="4" t="inlineStr">
        <is>
          <t>Ending balance, value at Mar. 31, 2022</t>
        </is>
      </c>
      <c r="B22" s="6" t="n">
        <v>0</v>
      </c>
      <c r="C22" s="6" t="n">
        <v>0</v>
      </c>
      <c r="D22" s="6" t="n">
        <v>145</v>
      </c>
      <c r="E22" s="6" t="n">
        <v>183913</v>
      </c>
      <c r="F22" s="6" t="n">
        <v>13710078</v>
      </c>
      <c r="G22" s="6" t="n">
        <v>-22554</v>
      </c>
      <c r="H22" s="6" t="n">
        <v>-14009211</v>
      </c>
      <c r="I22" s="6" t="n">
        <v>-137629</v>
      </c>
    </row>
    <row r="23">
      <c r="A23" s="4" t="inlineStr">
        <is>
          <t>Ending balance, shares at Mar. 31, 2022</t>
        </is>
      </c>
      <c r="B23" s="4" t="inlineStr">
        <is>
          <t xml:space="preserve"> </t>
        </is>
      </c>
      <c r="C23" s="4" t="inlineStr">
        <is>
          <t xml:space="preserve"> </t>
        </is>
      </c>
      <c r="D23" s="5" t="n">
        <v>145080</v>
      </c>
      <c r="E23" s="5" t="n">
        <v>1839135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 of continuing operations:</t>
        </is>
      </c>
    </row>
    <row r="4">
      <c r="A4" s="4" t="inlineStr">
        <is>
          <t>Net income (loss)</t>
        </is>
      </c>
      <c r="B4" s="6" t="n">
        <v>-153094</v>
      </c>
      <c r="C4" s="6" t="n">
        <v>-420679</v>
      </c>
    </row>
    <row r="5">
      <c r="A5" s="3" t="inlineStr">
        <is>
          <t>Adjustments to reconcile net loss to cash used in operating activities:</t>
        </is>
      </c>
    </row>
    <row r="6">
      <c r="A6" s="4" t="inlineStr">
        <is>
          <t>Depreciation and amortization</t>
        </is>
      </c>
      <c r="B6" s="5" t="n">
        <v>527</v>
      </c>
      <c r="C6" s="5" t="n">
        <v>3016</v>
      </c>
    </row>
    <row r="7">
      <c r="A7" s="4" t="inlineStr">
        <is>
          <t>Stock-based compensation for services</t>
        </is>
      </c>
      <c r="B7" s="5" t="n">
        <v>5170</v>
      </c>
      <c r="C7" s="5" t="n">
        <v>300000</v>
      </c>
    </row>
    <row r="8">
      <c r="A8" s="3" t="inlineStr">
        <is>
          <t>Changes in operating assets and liabilities:</t>
        </is>
      </c>
    </row>
    <row r="9">
      <c r="A9" s="4" t="inlineStr">
        <is>
          <t>Other assets</t>
        </is>
      </c>
      <c r="B9" s="5" t="n">
        <v>0</v>
      </c>
      <c r="C9" s="5" t="n">
        <v>1544</v>
      </c>
    </row>
    <row r="10">
      <c r="A10" s="4" t="inlineStr">
        <is>
          <t>Accounts receivable</t>
        </is>
      </c>
      <c r="B10" s="5" t="n">
        <v>-1791</v>
      </c>
      <c r="C10" s="5" t="n">
        <v>-4276</v>
      </c>
    </row>
    <row r="11">
      <c r="A11" s="4" t="inlineStr">
        <is>
          <t>Account receivable-other</t>
        </is>
      </c>
      <c r="B11" s="5" t="n">
        <v>16414</v>
      </c>
    </row>
    <row r="12">
      <c r="A12" s="4" t="inlineStr">
        <is>
          <t>Inventory</t>
        </is>
      </c>
      <c r="B12" s="5" t="n">
        <v>-5579</v>
      </c>
      <c r="C12" s="5" t="n">
        <v>-285</v>
      </c>
    </row>
    <row r="13">
      <c r="A13" s="4" t="inlineStr">
        <is>
          <t>Accounts payable</t>
        </is>
      </c>
      <c r="B13" s="5" t="n">
        <v>25290</v>
      </c>
      <c r="C13" s="5" t="n">
        <v>-6267</v>
      </c>
    </row>
    <row r="14">
      <c r="A14" s="4" t="inlineStr">
        <is>
          <t>Accrued liabilities</t>
        </is>
      </c>
      <c r="B14" s="5" t="n">
        <v>-6327</v>
      </c>
      <c r="C14" s="5" t="n">
        <v>968</v>
      </c>
    </row>
    <row r="15">
      <c r="A15" s="4" t="inlineStr">
        <is>
          <t>Net cash used in operating activities</t>
        </is>
      </c>
      <c r="B15" s="5" t="n">
        <v>-119390</v>
      </c>
      <c r="C15" s="5" t="n">
        <v>-125979</v>
      </c>
    </row>
    <row r="16">
      <c r="A16" s="3" t="inlineStr">
        <is>
          <t>Cash flows from investing activities:</t>
        </is>
      </c>
    </row>
    <row r="17">
      <c r="A17" s="4" t="inlineStr">
        <is>
          <t>Purchase of fixed assets</t>
        </is>
      </c>
      <c r="B17" s="5" t="n">
        <v>0</v>
      </c>
      <c r="C17" s="5" t="n">
        <v>-1910</v>
      </c>
    </row>
    <row r="18">
      <c r="A18" s="4" t="inlineStr">
        <is>
          <t>Net cash used in financing activities</t>
        </is>
      </c>
      <c r="B18" s="5" t="n">
        <v>0</v>
      </c>
      <c r="C18" s="5" t="n">
        <v>-1910</v>
      </c>
    </row>
    <row r="19">
      <c r="A19" s="3" t="inlineStr">
        <is>
          <t>Cash flows from financing activities:</t>
        </is>
      </c>
    </row>
    <row r="20">
      <c r="A20" s="4" t="inlineStr">
        <is>
          <t>Proceeds from the sale of common stock</t>
        </is>
      </c>
      <c r="B20" s="5" t="n">
        <v>0</v>
      </c>
      <c r="C20" s="5" t="n">
        <v>145000</v>
      </c>
    </row>
    <row r="21">
      <c r="A21" s="4" t="inlineStr">
        <is>
          <t>Proceeds from the sale of preferred stock</t>
        </is>
      </c>
      <c r="B21" s="5" t="n">
        <v>5000</v>
      </c>
      <c r="C21" s="5" t="n">
        <v>0</v>
      </c>
    </row>
    <row r="22">
      <c r="A22" s="4" t="inlineStr">
        <is>
          <t>Net cash provided by financing activities</t>
        </is>
      </c>
      <c r="B22" s="5" t="n">
        <v>5000</v>
      </c>
      <c r="C22" s="5" t="n">
        <v>145000</v>
      </c>
    </row>
    <row r="23">
      <c r="A23" s="4" t="inlineStr">
        <is>
          <t>Net increase in cash and cash equivalents</t>
        </is>
      </c>
      <c r="B23" s="5" t="n">
        <v>-114390</v>
      </c>
      <c r="C23" s="5" t="n">
        <v>17111</v>
      </c>
    </row>
    <row r="24">
      <c r="A24" s="4" t="inlineStr">
        <is>
          <t>Cash and cash equivalents at beginning of period</t>
        </is>
      </c>
      <c r="B24" s="5" t="n">
        <v>139485</v>
      </c>
      <c r="C24" s="5" t="n">
        <v>37336</v>
      </c>
    </row>
    <row r="25">
      <c r="A25" s="4" t="inlineStr">
        <is>
          <t>Cash and cash equivalents at end of period</t>
        </is>
      </c>
      <c r="B25" s="5" t="n">
        <v>25095</v>
      </c>
      <c r="C25" s="5" t="n">
        <v>54447</v>
      </c>
    </row>
    <row r="26">
      <c r="A26" s="3" t="inlineStr">
        <is>
          <t>Supplemental disclosure of cash flow information:</t>
        </is>
      </c>
    </row>
    <row r="27">
      <c r="A27" s="4" t="inlineStr">
        <is>
          <t>Cash paid for interest</t>
        </is>
      </c>
      <c r="B27" s="5" t="n">
        <v>0</v>
      </c>
      <c r="C27" s="5" t="n">
        <v>0</v>
      </c>
    </row>
    <row r="28">
      <c r="A28" s="4" t="inlineStr">
        <is>
          <t>Cash paid for income taxes</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 xml:space="preserve">NOTE 1 – ORGANIZATION AND DESCRIPTION
OF BUSINESS Kisses From Italy Inc. (the “Company”)
was incorporated in Florida on March 7, 2013. The Company’s main focus is to develop a fast, casual food dining chain restaurant
business of corporate-owned restaurants and expanding through a nationwide/international franchise and territory sales program. The Company
commenced operations in May 2015 by opening its first location in Fort Lauderdale, Florida. Three additional restaurants, located in various
Wyndham Hotel properties in the Pompano Beach, Florida area, were then opened within the following ten months. All locations, which are
in leased facilities, were fully operational by April 2016. In December 2017, the Company vacated one of its restaurants due to a hurricane
and has not re-opened that location. In June 2021, the Company consolidated its two Wyndham stores into one location to become more efficient.
The Company opened its inaugural European location in Ceglie del Campo, Bari, Italy, in October 2019. The Bari location closed in April
2020 due to the Covid-19 pandemic, briefly re-opened and has not re-opened as of the date of this Report. Such location was intended to
serve as the distribution center for products for European locations, as well as to be used as a training facility for European franchises.
However, this initiative has been severely curtailed due to the onset and lingering impact of Covid -19 in Europe. In June 2021 and November 2021 the Company opened
its first two franchise locations in Chino, California and Montreal, Canada, respectively. Due to the onset of Covid-19 the Company has
temporarily waived any franchise fees at both locations so that the franchisees could establish operations at each of those locations. The Company’s accounting year-end is December
31. COVID-19 On March 11, 2020, the World Health Organization
declared the Covid-19 outbreak to be a global pandemic. In addition to the devastating effects on human life, the pandemic has had a negative
ripple effect on the global economy, leading to disruptions and volatility in the global financial markets. Most US states and many countries
have issued policies intended to stop or slow the further spread of the disease. Covid-19 and we believe, the US’s response
to the pandemic has significantly affected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Except for our Bari location which remains closed,
our US locations are now open and are operating at near pre-Covid revenue leve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consolidated financial statements of the Company
have been prepared in accordance with generally accepted accounting principles in the United States (“GAAP”). This basis of
accounting involves the application of accrual accounting and consequently, revenues and gains are recognized when earned, and expenses
and losses or recognized when incurred. The consolidated financials include the accounts of the Company and its wholly-owned subsidiaries;
Kisses From Italy 9 th All intercompany accounts and transactions are
eliminated in consolidation.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and as of December 31, 2021, filed as part of the Company’s Annual Report on Form 10-K with the SEC on April 15, 2022. Going Concern The accompanying unaudited consolidated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of equity and convertible debt as interim
measures to finance working capital needs and may continue its efforts to raise additional capital through the sale of common stock or
other securities and obtain short-term loans. The Company will be required to continue to do so until its consolidated operations become
profitable. Also, the Company has, in the past, paid for consulting services with its common stock to maximize working capital, and intends
to continue this practice where feasible. 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the allowance for doubtful
accounts,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Accounts Receivable and Allowance for Doubtful
Accounts Accounts receivables are recorded at the net value
of face amount less any allowance for doubtful accounts. The allowance for doubtful accounts is the Company’s best estimate of the
amount of probable credit losses in its existing accounts receivable. The Company reviews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Interest is not charged on past
due accounts. These receivables are related to the sale of our private label branded products sold in retail and grocery stores in Canada. As of March 31, 2022, and December 31, 2021, our
trade receivable amounted to $ 14,691 12,900 0 Other Receivables Other receivables are comprised of two components,
a receivable from the government for Employee Retention Credits (“ERC”) and Value Added Tax at the Company’s Bari location
in Italy. The purpose of the ERC is to encourage employers
to keep employees on the payroll, even if they are not working during the covered period due to the effects of the coronavirus outbreak.
The updated ERC provides a refundable credit of up to $5,000 for each full-time equivalent employee a company retained from March 13,
2020, to December 31, 2020, and up to $14,000 for each retained employee from January 1, 2021, to June 30, 2021. The Company qualifies
as an employer if it was ordered to fully or partially shut down or if the Company’s gross receipts fell below 50% for the same
quarter in 2019 (for 2020) and below 80% (for 2021). As of March 31, 2021 and December 31, 2021 the Company had ERC credits receivable
of $ 27,190 41,717 Valued Added Tax (“VAT”) The Valued Added Tax (“VAT”) 4,839 Foreign Currency Translation The functional and reporting currency of the Company’s
Bari location in Italy is the Eur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o date, this difference has been immaterial for the Bari
location. Transactions denominated in currencies other than
the functional currency, such as the Company’s current retails sales in Canada for Kisses From Italy branded products,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Revenue Recognition The Company recognizes revenue under the guidelines
of ASC 606. Sales, as presented in the Company’s consolidated statement of earnings, represent franchise revenue; and food and beverage
product sold which is presented net of discounts, coupons, employee meals and complimentary meals. Revenue is recognized using the five
step approach required under the guidelines of ASC 606. Non-controlling interest Non-controlling interest represents third-party
ownership in the net assets of one of our consolidated subsidiaries. For financial reporting purposes, the assets and liabilities of our
majority-owned subsidiary consolidated with those of the Company’s wholly-owned subsidiaries, with any third-party investor’s
interest shown as non-controlling interest. Cash and Cash Equivalents The Company considers all highly liquid
temporary cash investments with an original maturity of three months or less to be cash equivalents. On March 31, 2022 and December
31, 2021, the Company cash equivalents totaled $ 25,095 139,485 Property and equipment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Estimated useful lives of property
Computers, software, and office equipment 1 – 6 years
Machinery and equipment 3 – 5 years
Leasehold improvements Lesser of lease term or estimated useful life Income taxes The Company accounts for income taxes under the
Financial Accounting Standards Board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AAP without compromising
information provided to users of financial statements. The Company adopted this guidance on January 1, 2021 which had no impact on the
Company’s financial statements. Stock-based Compensation The Company accounts for stock-based compensation
using the fair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Lease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Since the
Company is classified as a small reporting company and emerging growth company and has a calendar-year end, the Company was eligible for
deferring the adoption of ASC 842 to January 1, 2022. In the first quarter of fiscal 2022, we adopted
ASU 2016-02. The most significant impact of adoption was the recognition of right of use operating lease assets and right of use operating
lease liabilities of approximately $ 562,000 Inventory Inventory is comprised of wholesale food
inventory at our retail operations in Canada and alcoholic beverages at our Bari location in Italy. Our US locations do not have
liquor licenses. During the three months ended March 31, 2022 we wrote off $1,951 alcoholic beverage inventory since the Bari
location had been closed since the onset of Covid in March 2020. The balance of inventory at March 31, 2022 and December 31, 2021
was $ 10,849 5,270 Net Loss per Share Net loss per common share is computed by dividing
net loss by the weighted average shares of common stock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shares of common stock and dilutive common share equivalents outstanding. Recent Accounting Pronouncements There are no new accounting pronouncements that
will have a material effect on Company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3 Months Ended</t>
        </is>
      </c>
    </row>
    <row r="2">
      <c r="B2" s="2" t="inlineStr">
        <is>
          <t>Mar. 31, 2022</t>
        </is>
      </c>
    </row>
    <row r="3">
      <c r="A3" s="3" t="inlineStr">
        <is>
          <t>Organization, Consolidation and Presentation of Financial Statements [Abstract]</t>
        </is>
      </c>
    </row>
    <row r="4">
      <c r="A4" s="4" t="inlineStr">
        <is>
          <t>GOING CONCERN AND LIQUIDITY</t>
        </is>
      </c>
      <c r="B4" s="4" t="inlineStr">
        <is>
          <t xml:space="preserve">NOTE 3 – GOING CONCERN AND LIQUIDITY As of March 31, 2022 the Company had cash on hand
of $ 25,095 14,009,211 Management has concluded that these financial
statements have been prepared on a going concern basis, which contemplates the realization of assets and the settlement of liabilities
and commitments in the normal course of business. It is the Company’s current intention to
raise debt and/or equity financing to fund ongoing operating expenses. The Company believes it will be successful in raising sufficient
capital to operate for the next 12 months, however, there is no assurance that financing, whether debt or equity, will be available to
the Company, satisfactorily completed or on terms favorable to the Company. Any issuance of equity securities, if accomplished, could
cause substantial dilution to existing stockholders and any debt financing may contain covenants limiting certain corporate actions. Any
failure by the Company to successfully raise additional financing would have a material adverse effect on its business, including the
possible inability to continu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1:30:50Z</dcterms:created>
  <dcterms:modified xmlns:dcterms="http://purl.org/dc/terms/" xmlns:xsi="http://www.w3.org/2001/XMLSchema-instance" xsi:type="dcterms:W3CDTF">2022-05-23T11:30:50Z</dcterms:modified>
</cp:coreProperties>
</file>